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Jennison Blend Fund, Inc.</t>
        </is>
      </c>
    </row>
    <row r="7">
      <c r="A7" s="4" t="inlineStr">
        <is>
          <t>Entity Central Index Key</t>
        </is>
      </c>
      <c r="B7" s="4" t="inlineStr">
        <is>
          <t>00003566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rudential Jennison Blend Fund, Inc.</t>
        </is>
      </c>
    </row>
    <row r="7">
      <c r="A7" s="4" t="inlineStr">
        <is>
          <t>Entity Central Index Key</t>
        </is>
      </c>
      <c r="B7" s="4" t="inlineStr">
        <is>
          <t>000035668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PGIM Jennison Blend Fund -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GIM Jennison Ble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PBQ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 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18">
      <c r="A18" s="4" t="inlineStr">
        <is>
          <t>Additional Information Phone Number</t>
        </is>
      </c>
      <c r="B18" s="4" t="inlineStr">
        <is>
          <t>(800) 225-1852 or (973) 367-3529</t>
        </is>
      </c>
    </row>
    <row r="19">
      <c r="A19" s="4" t="inlineStr">
        <is>
          <t>Additional Information Website</t>
        </is>
      </c>
      <c r="B19" s="4" t="inlineStr">
        <is>
          <t>pgim.com/investments/mutual-funds/prospectuses-fact-shee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 
Costs of a $10,000 investment Costs paid as a percentage of a $10,000 investment
PGIM Jennison Blend Fund—Class A $45 0.90%</t>
        </is>
      </c>
    </row>
    <row r="21">
      <c r="A21" s="4" t="inlineStr">
        <is>
          <t>Expenses Paid, Amount</t>
        </is>
      </c>
      <c r="B21" s="5" t="n">
        <v>45</v>
      </c>
    </row>
    <row r="22">
      <c r="A22" s="4" t="inlineStr">
        <is>
          <t>Expense Ratio, Percent</t>
        </is>
      </c>
      <c r="B22" s="6" t="n">
        <v>0.008999999999999999</v>
      </c>
    </row>
    <row r="23">
      <c r="A23" s="4" t="inlineStr">
        <is>
          <t>Net Assets</t>
        </is>
      </c>
      <c r="B23" s="5" t="n">
        <v>1067022038</v>
      </c>
    </row>
    <row r="24">
      <c r="A24" s="4" t="inlineStr">
        <is>
          <t>Holdings Count | Holdings</t>
        </is>
      </c>
      <c r="B24" s="7" t="n">
        <v>282</v>
      </c>
    </row>
    <row r="25">
      <c r="A25" s="4" t="inlineStr">
        <is>
          <t>Investment Company, Portfolio Turnover</t>
        </is>
      </c>
      <c r="B25" s="8" t="n">
        <v>0.31</v>
      </c>
    </row>
    <row r="26">
      <c r="A26" s="4" t="inlineStr">
        <is>
          <t>Additional Fund Statistics [Text Block]</t>
        </is>
      </c>
      <c r="B26" s="4" t="inlineStr">
        <is>
          <t>WHAT ARE SOME KEY FUND STATISTICS AS OF 2/28/2025?  
Fund’s net assets $ 1,067,022,038
Number of fund holdings 282
Portfolio turnover rate for the period 31%</t>
        </is>
      </c>
    </row>
    <row r="27">
      <c r="A27" s="4" t="inlineStr">
        <is>
          <t>Holdings [Text Block]</t>
        </is>
      </c>
      <c r="B27" s="4" t="inlineStr">
        <is>
          <t>WHAT ARE SOME CHARACTERISTICS OF THE FUND’S HOLDINGS AS OF 2/28/2025?  
Industry Classification % of Net Assets
Software 8.1%
Banks 7.9%
Semiconductors &amp; Semiconductor Equipment 7.3%
Pharmaceuticals 5.0%
Interactive Media &amp; Services 5.0%
Biotechnology 4.2%
Aerospace &amp; Defense 3.8%
Consumer Staples Distribution &amp; Retail 3.5%
Broadline Retail 3.4%
Entertainment 3.3%
Oil, Gas &amp; Consumable Fuels 3.2%
Insurance 2.9%
Technology Hardware, Storage &amp; Peripherals 2.8%
Capital Markets 2.8%
Financial Services 2.4%
Affiliated Mutual Fund - Short-Term Investment (1.0% represents investments purchased with collateral from securities on loan) 2.3%
Machinery 2.1%
Hotels, Restaurants &amp; Leisure 2.0%
Automobiles 1.4%
Multi-Utilities 1.3%
Specialty Retail 1.3%
Health Care Equipment &amp; Supplies 1.3%
Chemicals 1.2%
Commercial Services &amp; Supplies 1.2%
Building Products 1.2%
Industry Classification % of Net Assets
Health Care Providers &amp; Services 1.2%
Ground Transportation 1.1%
Residential REITs 1.0%
Household Durables 0.9%
Communications Equipment 0.9%
Professional Services 0.8%
IT Services 0.8%
Trading Companies &amp; Distributors 0.8%
Electronic Equipment, Instruments &amp; Components 0.8%
Energy Equipment &amp; Services 0.8%
Construction &amp; Engineering 0.8%
Electric Utilities 0.7%
Passenger Airlines 0.7%
Mortgage Real Estate Investment Trusts (REITs) 0.6%
Personal Care Products 0.6%
Industrial Conglomerates 0.6%
Metals &amp; Mining 0.6%
Retail REITs 0.6%
Media 0.5%
Food Products 0.5%
Others* 4.8%
101.0%
Liabilities in excess of other assets (1.0)%
100.0%  
* Consists of Industries that each make up less than 0.5% of the Fund's net assets</t>
        </is>
      </c>
    </row>
    <row r="28">
      <c r="A28" s="4" t="inlineStr">
        <is>
          <t>PGIM Jennison Blend Fund -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PGIM Jennison Blend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PREC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 period of September 1, 2024 to February 28, 2025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36">
      <c r="A36" s="4" t="inlineStr">
        <is>
          <t>Additional Information Phone Number</t>
        </is>
      </c>
      <c r="B36" s="4" t="inlineStr">
        <is>
          <t>(800) 225-1852 or (973) 367-3529</t>
        </is>
      </c>
    </row>
    <row r="37">
      <c r="A37" s="4" t="inlineStr">
        <is>
          <t>Additional Information Website</t>
        </is>
      </c>
      <c r="B37" s="4" t="inlineStr">
        <is>
          <t>pgim.com/investments/mutual-funds/prospectuses-fact-sheets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(Based on a hypothetical $10,000 investment)  
Costs of a $10,000 investment Costs paid as a percentage of a $10,000 investment
PGIM Jennison Blend Fund—Class C $89 1.77%</t>
        </is>
      </c>
    </row>
    <row r="39">
      <c r="A39" s="4" t="inlineStr">
        <is>
          <t>Expenses Paid, Amount</t>
        </is>
      </c>
      <c r="B39" s="5" t="n">
        <v>89</v>
      </c>
    </row>
    <row r="40">
      <c r="A40" s="4" t="inlineStr">
        <is>
          <t>Expense Ratio, Percent</t>
        </is>
      </c>
      <c r="B40" s="6" t="n">
        <v>0.0177</v>
      </c>
    </row>
    <row r="41">
      <c r="A41" s="4" t="inlineStr">
        <is>
          <t>Net Assets</t>
        </is>
      </c>
      <c r="B41" s="5" t="n">
        <v>1067022038</v>
      </c>
    </row>
    <row r="42">
      <c r="A42" s="4" t="inlineStr">
        <is>
          <t>Holdings Count | Holdings</t>
        </is>
      </c>
      <c r="B42" s="7" t="n">
        <v>282</v>
      </c>
    </row>
    <row r="43">
      <c r="A43" s="4" t="inlineStr">
        <is>
          <t>Investment Company, Portfolio Turnover</t>
        </is>
      </c>
      <c r="B43" s="8" t="n">
        <v>0.31</v>
      </c>
    </row>
    <row r="44">
      <c r="A44" s="4" t="inlineStr">
        <is>
          <t>Additional Fund Statistics [Text Block]</t>
        </is>
      </c>
      <c r="B44" s="4" t="inlineStr">
        <is>
          <t>WHAT ARE SOME KEY FUND STATISTICS AS OF 2/28/2025?  
Fund’s net assets $ 1,067,022,038
Number of fund holdings 282
Portfolio turnover rate for the period 31%</t>
        </is>
      </c>
    </row>
    <row r="45">
      <c r="A45" s="4" t="inlineStr">
        <is>
          <t>Holdings [Text Block]</t>
        </is>
      </c>
      <c r="B45" s="4" t="inlineStr">
        <is>
          <t>WHAT ARE SOME CHARACTERISTICS OF THE FUND’S HOLDINGS AS OF 2/28/2025?  
Industry Classification % of Net Assets
Software 8.1%
Banks 7.9%
Semiconductors &amp; Semiconductor Equipment 7.3%
Pharmaceuticals 5.0%
Interactive Media &amp; Services 5.0%
Biotechnology 4.2%
Aerospace &amp; Defense 3.8%
Consumer Staples Distribution &amp; Retail 3.5%
Broadline Retail 3.4%
Entertainment 3.3%
Oil, Gas &amp; Consumable Fuels 3.2%
Insurance 2.9%
Technology Hardware, Storage &amp; Peripherals 2.8%
Capital Markets 2.8%
Financial Services 2.4%
Affiliated Mutual Fund - Short-Term Investment (1.0% represents investments purchased with collateral from securities on loan) 2.3%
Machinery 2.1%
Hotels, Restaurants &amp; Leisure 2.0%
Automobiles 1.4%
Multi-Utilities 1.3%
Specialty Retail 1.3%
Health Care Equipment &amp; Supplies 1.3%
Chemicals 1.2%
Commercial Services &amp; Supplies 1.2%
Building Products 1.2%
Industry Classification % of Net Assets
Health Care Providers &amp; Services 1.2%
Ground Transportation 1.1%
Residential REITs 1.0%
Household Durables 0.9%
Communications Equipment 0.9%
Professional Services 0.8%
IT Services 0.8%
Trading Companies &amp; Distributors 0.8%
Electronic Equipment, Instruments &amp; Components 0.8%
Energy Equipment &amp; Services 0.8%
Construction &amp; Engineering 0.8%
Electric Utilities 0.7%
Passenger Airlines 0.7%
Mortgage Real Estate Investment Trusts (REITs) 0.6%
Personal Care Products 0.6%
Industrial Conglomerates 0.6%
Metals &amp; Mining 0.6%
Retail REITs 0.6%
Media 0.5%
Food Products 0.5%
Others* 4.8%
101.0%
Liabilities in excess of other assets (1.0)%
100.0%  
* Consists of Industries that each make up less than 0.5% of the Fund's net assets</t>
        </is>
      </c>
    </row>
    <row r="46">
      <c r="A46" s="4" t="inlineStr">
        <is>
          <t>PGIM Jennison Blend Fund - Class Z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PGIM Jennison Blend Fund</t>
        </is>
      </c>
    </row>
    <row r="49">
      <c r="A49" s="4" t="inlineStr">
        <is>
          <t>Class Name</t>
        </is>
      </c>
      <c r="B49" s="4" t="inlineStr">
        <is>
          <t>Class Z</t>
        </is>
      </c>
    </row>
    <row r="50">
      <c r="A50" s="4" t="inlineStr">
        <is>
          <t>Trading Symbol</t>
        </is>
      </c>
      <c r="B50" s="4" t="inlineStr">
        <is>
          <t>PEQZX</t>
        </is>
      </c>
    </row>
    <row r="51">
      <c r="A51" s="4" t="inlineStr">
        <is>
          <t>Annual or Semi-Annual Statement [Text Block]</t>
        </is>
      </c>
      <c r="B51" s="4" t="inlineStr">
        <is>
          <t>This semiannual shareholder report period of September 1, 2024 to February 28, 2025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54">
      <c r="A54" s="4" t="inlineStr">
        <is>
          <t>Additional Information Phone Number</t>
        </is>
      </c>
      <c r="B54" s="4" t="inlineStr">
        <is>
          <t>(800) 225-1852 or (973) 367-3529</t>
        </is>
      </c>
    </row>
    <row r="55">
      <c r="A55" s="4" t="inlineStr">
        <is>
          <t>Additional Information Website</t>
        </is>
      </c>
      <c r="B55" s="4" t="inlineStr">
        <is>
          <t>pgim.com/investments/mutual-funds/prospectuses-fact-sheets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(Based on a hypothetical $10,000 investment)  
Costs of a $10,000 investment Costs paid as a percentage of a $10,000 investment
PGIM Jennison Blend Fund—Class Z $32 0.63%</t>
        </is>
      </c>
    </row>
    <row r="57">
      <c r="A57" s="4" t="inlineStr">
        <is>
          <t>Expenses Paid, Amount</t>
        </is>
      </c>
      <c r="B57" s="5" t="n">
        <v>32</v>
      </c>
    </row>
    <row r="58">
      <c r="A58" s="4" t="inlineStr">
        <is>
          <t>Expense Ratio, Percent</t>
        </is>
      </c>
      <c r="B58" s="6" t="n">
        <v>0.0063</v>
      </c>
    </row>
    <row r="59">
      <c r="A59" s="4" t="inlineStr">
        <is>
          <t>Net Assets</t>
        </is>
      </c>
      <c r="B59" s="5" t="n">
        <v>1067022038</v>
      </c>
    </row>
    <row r="60">
      <c r="A60" s="4" t="inlineStr">
        <is>
          <t>Holdings Count | Holdings</t>
        </is>
      </c>
      <c r="B60" s="7" t="n">
        <v>282</v>
      </c>
    </row>
    <row r="61">
      <c r="A61" s="4" t="inlineStr">
        <is>
          <t>Investment Company, Portfolio Turnover</t>
        </is>
      </c>
      <c r="B61" s="8" t="n">
        <v>0.31</v>
      </c>
    </row>
    <row r="62">
      <c r="A62" s="4" t="inlineStr">
        <is>
          <t>Additional Fund Statistics [Text Block]</t>
        </is>
      </c>
      <c r="B62" s="4" t="inlineStr">
        <is>
          <t>WHAT ARE SOME KEY FUND STATISTICS AS OF 2/28/2025?  
Fund’s net assets $ 1,067,022,038
Number of fund holdings 282
Portfolio turnover rate for the period 31%</t>
        </is>
      </c>
    </row>
    <row r="63">
      <c r="A63" s="4" t="inlineStr">
        <is>
          <t>Holdings [Text Block]</t>
        </is>
      </c>
      <c r="B63" s="4" t="inlineStr">
        <is>
          <t>WHAT ARE SOME CHARACTERISTICS OF THE FUND’S HOLDINGS AS OF 2/28/2025?  
Industry Classification % of Net Assets
Software 8.1%
Banks 7.9%
Semiconductors &amp; Semiconductor Equipment 7.3%
Pharmaceuticals 5.0%
Interactive Media &amp; Services 5.0%
Biotechnology 4.2%
Aerospace &amp; Defense 3.8%
Consumer Staples Distribution &amp; Retail 3.5%
Broadline Retail 3.4%
Entertainment 3.3%
Oil, Gas &amp; Consumable Fuels 3.2%
Insurance 2.9%
Technology Hardware, Storage &amp; Peripherals 2.8%
Capital Markets 2.8%
Financial Services 2.4%
Affiliated Mutual Fund - Short-Term Investment (1.0% represents investments purchased with collateral from securities on loan) 2.3%
Machinery 2.1%
Hotels, Restaurants &amp; Leisure 2.0%
Automobiles 1.4%
Multi-Utilities 1.3%
Specialty Retail 1.3%
Health Care Equipment &amp; Supplies 1.3%
Chemicals 1.2%
Commercial Services &amp; Supplies 1.2%
Building Products 1.2%
Industry Classification % of Net Assets
Health Care Providers &amp; Services 1.2%
Ground Transportation 1.1%
Residential REITs 1.0%
Household Durables 0.9%
Communications Equipment 0.9%
Professional Services 0.8%
IT Services 0.8%
Trading Companies &amp; Distributors 0.8%
Electronic Equipment, Instruments &amp; Components 0.8%
Energy Equipment &amp; Services 0.8%
Construction &amp; Engineering 0.8%
Electric Utilities 0.7%
Passenger Airlines 0.7%
Mortgage Real Estate Investment Trusts (REITs) 0.6%
Personal Care Products 0.6%
Industrial Conglomerates 0.6%
Metals &amp; Mining 0.6%
Retail REITs 0.6%
Media 0.5%
Food Products 0.5%
Others* 4.8%
101.0%
Liabilities in excess of other assets (1.0)%
100.0%  
* Consists of Industries that each make up less than 0.5% of the Fund's net assets</t>
        </is>
      </c>
    </row>
    <row r="64">
      <c r="A64" s="4" t="inlineStr">
        <is>
          <t>PGIM Jennison Blend Fund - Class R6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PGIM Jennison Blend Fund</t>
        </is>
      </c>
    </row>
    <row r="67">
      <c r="A67" s="4" t="inlineStr">
        <is>
          <t>Class Name</t>
        </is>
      </c>
      <c r="B67" s="4" t="inlineStr">
        <is>
          <t>Class R6</t>
        </is>
      </c>
    </row>
    <row r="68">
      <c r="A68" s="4" t="inlineStr">
        <is>
          <t>Trading Symbol</t>
        </is>
      </c>
      <c r="B68" s="4" t="inlineStr">
        <is>
          <t>PBQQX</t>
        </is>
      </c>
    </row>
    <row r="69">
      <c r="A69" s="4" t="inlineStr">
        <is>
          <t>Annual or Semi-Annual Statement [Text Block]</t>
        </is>
      </c>
      <c r="B69" s="4" t="inlineStr">
        <is>
          <t>This semiannual shareholder report period of September 1, 2024 to February 28, 2025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pgim.com/investments/mutual-funds/prospectuses-fact-sheets . You can also request this information by contacting us at (800) 225-1852 or (973) 367-3529 from outside the US.</t>
        </is>
      </c>
    </row>
    <row r="72">
      <c r="A72" s="4" t="inlineStr">
        <is>
          <t>Additional Information Phone Number</t>
        </is>
      </c>
      <c r="B72" s="4" t="inlineStr">
        <is>
          <t>(800) 225-1852 or (973) 367-3529</t>
        </is>
      </c>
    </row>
    <row r="73">
      <c r="A73" s="4" t="inlineStr">
        <is>
          <t>Additional Information Website</t>
        </is>
      </c>
      <c r="B73" s="4" t="inlineStr">
        <is>
          <t>pgim.com/investments/mutual-funds/prospectuses-fact-sheets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(Based on a hypothetical $10,000 investment)  
Costs of a $10,000 investment Costs paid as a percentage of a $10,000 investment
PGIM Jennison Blend Fund—Class R6 $32 0.63%</t>
        </is>
      </c>
    </row>
    <row r="75">
      <c r="A75" s="4" t="inlineStr">
        <is>
          <t>Expenses Paid, Amount</t>
        </is>
      </c>
      <c r="B75" s="5" t="n">
        <v>32</v>
      </c>
    </row>
    <row r="76">
      <c r="A76" s="4" t="inlineStr">
        <is>
          <t>Expense Ratio, Percent</t>
        </is>
      </c>
      <c r="B76" s="6" t="n">
        <v>0.0063</v>
      </c>
    </row>
    <row r="77">
      <c r="A77" s="4" t="inlineStr">
        <is>
          <t>Net Assets</t>
        </is>
      </c>
      <c r="B77" s="5" t="n">
        <v>1067022038</v>
      </c>
    </row>
    <row r="78">
      <c r="A78" s="4" t="inlineStr">
        <is>
          <t>Holdings Count | Holdings</t>
        </is>
      </c>
      <c r="B78" s="7" t="n">
        <v>282</v>
      </c>
    </row>
    <row r="79">
      <c r="A79" s="4" t="inlineStr">
        <is>
          <t>Investment Company, Portfolio Turnover</t>
        </is>
      </c>
      <c r="B79" s="8" t="n">
        <v>0.31</v>
      </c>
    </row>
    <row r="80">
      <c r="A80" s="4" t="inlineStr">
        <is>
          <t>Additional Fund Statistics [Text Block]</t>
        </is>
      </c>
      <c r="B80" s="4" t="inlineStr">
        <is>
          <t>WHAT ARE SOME KEY FUND STATISTICS AS OF 2/28/2025?  
Fund’s net assets $ 1,067,022,038
Number of fund holdings 282
Portfolio turnover rate for the period 31%</t>
        </is>
      </c>
    </row>
    <row r="81">
      <c r="A81" s="4" t="inlineStr">
        <is>
          <t>Holdings [Text Block]</t>
        </is>
      </c>
      <c r="B81" s="4" t="inlineStr">
        <is>
          <t>WHAT ARE SOME CHARACTERISTICS OF THE FUND’S HOLDINGS AS OF 2/28/2025?  
Industry Classification % of Net Assets
Software 8.1%
Banks 7.9%
Semiconductors &amp; Semiconductor Equipment 7.3%
Pharmaceuticals 5.0%
Interactive Media &amp; Services 5.0%
Biotechnology 4.2%
Aerospace &amp; Defense 3.8%
Consumer Staples Distribution &amp; Retail 3.5%
Broadline Retail 3.4%
Entertainment 3.3%
Oil, Gas &amp; Consumable Fuels 3.2%
Insurance 2.9%
Technology Hardware, Storage &amp; Peripherals 2.8%
Capital Markets 2.8%
Financial Services 2.4%
Affiliated Mutual Fund - Short-Term Investment (1.0% represents investments purchased with collateral from securities on loan) 2.3%
Machinery 2.1%
Hotels, Restaurants &amp; Leisure 2.0%
Automobiles 1.4%
Multi-Utilities 1.3%
Specialty Retail 1.3%
Health Care Equipment &amp; Supplies 1.3%
Chemicals 1.2%
Commercial Services &amp; Supplies 1.2%
Building Products 1.2%
Industry Classification % of Net Assets
Health Care Providers &amp; Services 1.2%
Ground Transportation 1.1%
Residential REITs 1.0%
Household Durables 0.9%
Communications Equipment 0.9%
Professional Services 0.8%
IT Services 0.8%
Trading Companies &amp; Distributors 0.8%
Electronic Equipment, Instruments &amp; Components 0.8%
Energy Equipment &amp; Services 0.8%
Construction &amp; Engineering 0.8%
Electric Utilities 0.7%
Passenger Airlines 0.7%
Mortgage Real Estate Investment Trusts (REITs) 0.6%
Personal Care Products 0.6%
Industrial Conglomerates 0.6%
Metals &amp; Mining 0.6%
Retail REITs 0.6%
Media 0.5%
Food Products 0.5%
Others* 4.8%
101.0%
Liabilities in excess of other assets (1.0)%
100.0%  
* Consists of Industries that each make up less than 0.5% of the Fund's net asset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91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PGIM Jennison Blend Fund - Class A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1</v>
      </c>
    </row>
    <row r="5">
      <c r="A5" s="4" t="inlineStr">
        <is>
          <t>PGIM Jennison Blend Fund - Class A | Software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81</v>
      </c>
    </row>
    <row r="8">
      <c r="A8" s="4" t="inlineStr">
        <is>
          <t>PGIM Jennison Blend Fund - Class A | Bank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79</v>
      </c>
    </row>
    <row r="11">
      <c r="A11" s="4" t="inlineStr">
        <is>
          <t>PGIM Jennison Blend Fund - Class A | Semiconductors &amp; Semiconductor Equipment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73</v>
      </c>
    </row>
    <row r="14">
      <c r="A14" s="4" t="inlineStr">
        <is>
          <t>PGIM Jennison Blend Fund - Class A | Pharmaceutical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PGIM Jennison Blend Fund - Class A | Interactive Media &amp; Servic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</row>
    <row r="20">
      <c r="A20" s="4" t="inlineStr">
        <is>
          <t>PGIM Jennison Blend Fund - Class A | Biotechnolog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2</v>
      </c>
    </row>
    <row r="23">
      <c r="A23" s="4" t="inlineStr">
        <is>
          <t>PGIM Jennison Blend Fund - Class A | Aerospace &amp; Defense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8</v>
      </c>
    </row>
    <row r="26">
      <c r="A26" s="4" t="inlineStr">
        <is>
          <t>PGIM Jennison Blend Fund - Class A | Consumer Staples Distribution &amp; Retail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5</v>
      </c>
    </row>
    <row r="29">
      <c r="A29" s="4" t="inlineStr">
        <is>
          <t>PGIM Jennison Blend Fund - Class A | Broadline Retail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</v>
      </c>
    </row>
    <row r="32">
      <c r="A32" s="4" t="inlineStr">
        <is>
          <t>PGIM Jennison Blend Fund - Class A | Entertainment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3</v>
      </c>
    </row>
    <row r="35">
      <c r="A35" s="4" t="inlineStr">
        <is>
          <t>PGIM Jennison Blend Fund - Class A | Oil, Gas &amp; Consumable Fuel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2</v>
      </c>
    </row>
    <row r="38">
      <c r="A38" s="4" t="inlineStr">
        <is>
          <t>PGIM Jennison Blend Fund - Class A | Insuranc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9</v>
      </c>
    </row>
    <row r="41">
      <c r="A41" s="4" t="inlineStr">
        <is>
          <t>PGIM Jennison Blend Fund - Class A | Technology Hardware, Storage &amp; Peripheral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28</v>
      </c>
    </row>
    <row r="44">
      <c r="A44" s="4" t="inlineStr">
        <is>
          <t>PGIM Jennison Blend Fund - Class A | Capital Market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8</v>
      </c>
    </row>
    <row r="47">
      <c r="A47" s="4" t="inlineStr">
        <is>
          <t>PGIM Jennison Blend Fund - Class A | Financial Servic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24</v>
      </c>
    </row>
    <row r="50">
      <c r="A50" s="4" t="inlineStr">
        <is>
          <t>PGIM Jennison Blend Fund - Class A | Affiliated Mutual Fund - Short-Term Investment (1.0% represents investments purchased with collateral from securities on loan)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3</v>
      </c>
    </row>
    <row r="53">
      <c r="A53" s="4" t="inlineStr">
        <is>
          <t>PGIM Jennison Blend Fund - Class A | Machiner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21</v>
      </c>
    </row>
    <row r="56">
      <c r="A56" s="4" t="inlineStr">
        <is>
          <t>PGIM Jennison Blend Fund - Class A | Hotels, Restaurants &amp; Leisure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2</v>
      </c>
    </row>
    <row r="59">
      <c r="A59" s="4" t="inlineStr">
        <is>
          <t>PGIM Jennison Blend Fund - Class A | Automobil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4</v>
      </c>
    </row>
    <row r="62">
      <c r="A62" s="4" t="inlineStr">
        <is>
          <t>PGIM Jennison Blend Fund - Class A | Multi-Utilitie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3</v>
      </c>
    </row>
    <row r="65">
      <c r="A65" s="4" t="inlineStr">
        <is>
          <t>PGIM Jennison Blend Fund - Class A | Specialty Retail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13</v>
      </c>
    </row>
    <row r="68">
      <c r="A68" s="4" t="inlineStr">
        <is>
          <t>PGIM Jennison Blend Fund - Class A | Health Care Equipment &amp; Suppli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3</v>
      </c>
    </row>
    <row r="71">
      <c r="A71" s="4" t="inlineStr">
        <is>
          <t>PGIM Jennison Blend Fund - Class A | Chemicals Sector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2</v>
      </c>
    </row>
    <row r="74">
      <c r="A74" s="4" t="inlineStr">
        <is>
          <t>PGIM Jennison Blend Fund - Class A | Commercial Services &amp; Suppli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2</v>
      </c>
    </row>
    <row r="77">
      <c r="A77" s="4" t="inlineStr">
        <is>
          <t>PGIM Jennison Blend Fund - Class A | Building Products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2</v>
      </c>
    </row>
    <row r="80">
      <c r="A80" s="4" t="inlineStr">
        <is>
          <t>PGIM Jennison Blend Fund - Class A | Health Care Providers &amp; Servic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2</v>
      </c>
    </row>
    <row r="83">
      <c r="A83" s="4" t="inlineStr">
        <is>
          <t>PGIM Jennison Blend Fund - Class A | Ground Transportation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1</v>
      </c>
    </row>
    <row r="86">
      <c r="A86" s="4" t="inlineStr">
        <is>
          <t>PGIM Jennison Blend Fund - Class A | Residential REIT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1</v>
      </c>
    </row>
    <row r="89">
      <c r="A89" s="4" t="inlineStr">
        <is>
          <t>PGIM Jennison Blend Fund - Class A | Household Durable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8999999999999999</v>
      </c>
    </row>
    <row r="92">
      <c r="A92" s="4" t="inlineStr">
        <is>
          <t>PGIM Jennison Blend Fund - Class A | Communications Equipment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8999999999999999</v>
      </c>
    </row>
    <row r="95">
      <c r="A95" s="4" t="inlineStr">
        <is>
          <t>PGIM Jennison Blend Fund - Class A | Professional Servic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8</v>
      </c>
    </row>
    <row r="98">
      <c r="A98" s="4" t="inlineStr">
        <is>
          <t>PGIM Jennison Blend Fund - Class A | IT Servic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</v>
      </c>
    </row>
    <row r="101">
      <c r="A101" s="4" t="inlineStr">
        <is>
          <t>PGIM Jennison Blend Fund - Class A | Trading Companies &amp; Distributor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08</v>
      </c>
    </row>
    <row r="104">
      <c r="A104" s="4" t="inlineStr">
        <is>
          <t>PGIM Jennison Blend Fund - Class A | Electronic Equipment, Instruments &amp; Compon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08</v>
      </c>
    </row>
    <row r="107">
      <c r="A107" s="4" t="inlineStr">
        <is>
          <t>PGIM Jennison Blend Fund - Class A | Energy Equipment &amp; Servic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8</v>
      </c>
    </row>
    <row r="110">
      <c r="A110" s="4" t="inlineStr">
        <is>
          <t>PGIM Jennison Blend Fund - Class A | Construction &amp; Engineering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08</v>
      </c>
    </row>
    <row r="113">
      <c r="A113" s="4" t="inlineStr">
        <is>
          <t>PGIM Jennison Blend Fund - Class A | Electric Utilitie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7</v>
      </c>
    </row>
    <row r="116">
      <c r="A116" s="4" t="inlineStr">
        <is>
          <t>PGIM Jennison Blend Fund - Class A | Passenger Airline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7</v>
      </c>
    </row>
    <row r="119">
      <c r="A119" s="4" t="inlineStr">
        <is>
          <t>PGIM Jennison Blend Fund - Class A | Mortgage Real Estate Investment Trusts (REITs)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6</v>
      </c>
    </row>
    <row r="122">
      <c r="A122" s="4" t="inlineStr">
        <is>
          <t>PGIM Jennison Blend Fund - Class A | Personal Care Product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6</v>
      </c>
    </row>
    <row r="125">
      <c r="A125" s="4" t="inlineStr">
        <is>
          <t>PGIM Jennison Blend Fund - Class A | Industrial Conglomerat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06</v>
      </c>
    </row>
    <row r="128">
      <c r="A128" s="4" t="inlineStr">
        <is>
          <t>PGIM Jennison Blend Fund - Class A | Metals &amp; Mining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6</v>
      </c>
    </row>
    <row r="131">
      <c r="A131" s="4" t="inlineStr">
        <is>
          <t>PGIM Jennison Blend Fund - Class A | Retail REIT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06</v>
      </c>
    </row>
    <row r="134">
      <c r="A134" s="4" t="inlineStr">
        <is>
          <t>PGIM Jennison Blend Fund - Class A | Media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5</v>
      </c>
    </row>
    <row r="137">
      <c r="A137" s="4" t="inlineStr">
        <is>
          <t>PGIM Jennison Blend Fund - Class A | Food Produc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5</v>
      </c>
    </row>
    <row r="140">
      <c r="A140" s="4" t="inlineStr">
        <is>
          <t>PGIM Jennison Blend Fund - Class A | Other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48</v>
      </c>
      <c r="C142" s="4" t="inlineStr">
        <is>
          <t>[1]</t>
        </is>
      </c>
    </row>
    <row r="143">
      <c r="A143" s="4" t="inlineStr">
        <is>
          <t>PGIM Jennison Blend Fund - Class A | Total Before Liabilities In Excess Of Other Asset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1.01</v>
      </c>
    </row>
    <row r="146">
      <c r="A146" s="4" t="inlineStr">
        <is>
          <t>PGIM Jennison Blend Fund - Class A | Liabilities In Excess Of Other Asset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4" t="inlineStr">
        <is>
          <t>(1.00%)</t>
        </is>
      </c>
    </row>
    <row r="149">
      <c r="A149" s="4" t="inlineStr">
        <is>
          <t>PGIM Jennison Blend Fund - Class C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1</v>
      </c>
    </row>
    <row r="152">
      <c r="A152" s="4" t="inlineStr">
        <is>
          <t>PGIM Jennison Blend Fund - Class C | Software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81</v>
      </c>
    </row>
    <row r="155">
      <c r="A155" s="4" t="inlineStr">
        <is>
          <t>PGIM Jennison Blend Fund - Class C | Bank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9</v>
      </c>
    </row>
    <row r="158">
      <c r="A158" s="4" t="inlineStr">
        <is>
          <t>PGIM Jennison Blend Fund - Class C | Semiconductors &amp; Semiconductor Equipment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3</v>
      </c>
    </row>
    <row r="161">
      <c r="A161" s="4" t="inlineStr">
        <is>
          <t>PGIM Jennison Blend Fund - Class C | Pharmaceutical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5</v>
      </c>
    </row>
    <row r="164">
      <c r="A164" s="4" t="inlineStr">
        <is>
          <t>PGIM Jennison Blend Fund - Class C | Interactive Media &amp; Servic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5</v>
      </c>
    </row>
    <row r="167">
      <c r="A167" s="4" t="inlineStr">
        <is>
          <t>PGIM Jennison Blend Fund - Class C | Biotechnolog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2</v>
      </c>
    </row>
    <row r="170">
      <c r="A170" s="4" t="inlineStr">
        <is>
          <t>PGIM Jennison Blend Fund - Class C | Aerospace &amp; Defense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8</v>
      </c>
    </row>
    <row r="173">
      <c r="A173" s="4" t="inlineStr">
        <is>
          <t>PGIM Jennison Blend Fund - Class C | Consumer Staples Distribution &amp; Retail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5</v>
      </c>
    </row>
    <row r="176">
      <c r="A176" s="4" t="inlineStr">
        <is>
          <t>PGIM Jennison Blend Fund - Class C | Broadline Retail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34</v>
      </c>
    </row>
    <row r="179">
      <c r="A179" s="4" t="inlineStr">
        <is>
          <t>PGIM Jennison Blend Fund - Class C | Entertainment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3</v>
      </c>
    </row>
    <row r="182">
      <c r="A182" s="4" t="inlineStr">
        <is>
          <t>PGIM Jennison Blend Fund - Class C | Oil, Gas &amp; Consumable Fuel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32</v>
      </c>
    </row>
    <row r="185">
      <c r="A185" s="4" t="inlineStr">
        <is>
          <t>PGIM Jennison Blend Fund - Class C | Insuranc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9</v>
      </c>
    </row>
    <row r="188">
      <c r="A188" s="4" t="inlineStr">
        <is>
          <t>PGIM Jennison Blend Fund - Class C | Technology Hardware, Storage &amp; Peripheral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8</v>
      </c>
    </row>
    <row r="191">
      <c r="A191" s="4" t="inlineStr">
        <is>
          <t>PGIM Jennison Blend Fund - Class C | Capital Market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28</v>
      </c>
    </row>
    <row r="194">
      <c r="A194" s="4" t="inlineStr">
        <is>
          <t>PGIM Jennison Blend Fund - Class C | Financial Servic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4</v>
      </c>
    </row>
    <row r="197">
      <c r="A197" s="4" t="inlineStr">
        <is>
          <t>PGIM Jennison Blend Fund - Class C | Affiliated Mutual Fund - Short-Term Investment (1.0% represents investments purchased with collateral from securities on loan)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3</v>
      </c>
    </row>
    <row r="200">
      <c r="A200" s="4" t="inlineStr">
        <is>
          <t>PGIM Jennison Blend Fund - Class C | Machinery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1</v>
      </c>
    </row>
    <row r="203">
      <c r="A203" s="4" t="inlineStr">
        <is>
          <t>PGIM Jennison Blend Fund - Class C | Hotels, Restaurants &amp; Leisure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2</v>
      </c>
    </row>
    <row r="206">
      <c r="A206" s="4" t="inlineStr">
        <is>
          <t>PGIM Jennison Blend Fund - Class C | Automobiles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4</v>
      </c>
    </row>
    <row r="209">
      <c r="A209" s="4" t="inlineStr">
        <is>
          <t>PGIM Jennison Blend Fund - Class C | Multi-Utiliti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3</v>
      </c>
    </row>
    <row r="212">
      <c r="A212" s="4" t="inlineStr">
        <is>
          <t>PGIM Jennison Blend Fund - Class C | Specialty Retail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3</v>
      </c>
    </row>
    <row r="215">
      <c r="A215" s="4" t="inlineStr">
        <is>
          <t>PGIM Jennison Blend Fund - Class C | Health Care Equipment &amp; Suppl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3</v>
      </c>
    </row>
    <row r="218">
      <c r="A218" s="4" t="inlineStr">
        <is>
          <t>PGIM Jennison Blend Fund - Class C | Chemical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2</v>
      </c>
    </row>
    <row r="221">
      <c r="A221" s="4" t="inlineStr">
        <is>
          <t>PGIM Jennison Blend Fund - Class C | Commercial Services &amp; Supplie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2</v>
      </c>
    </row>
    <row r="224">
      <c r="A224" s="4" t="inlineStr">
        <is>
          <t>PGIM Jennison Blend Fund - Class C | Building Product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2</v>
      </c>
    </row>
    <row r="227">
      <c r="A227" s="4" t="inlineStr">
        <is>
          <t>PGIM Jennison Blend Fund - Class C | Health Care Providers &amp; Service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2</v>
      </c>
    </row>
    <row r="230">
      <c r="A230" s="4" t="inlineStr">
        <is>
          <t>PGIM Jennison Blend Fund - Class C | Ground Transportation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1</v>
      </c>
    </row>
    <row r="233">
      <c r="A233" s="4" t="inlineStr">
        <is>
          <t>PGIM Jennison Blend Fund - Class C | Residential REIT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1</v>
      </c>
    </row>
    <row r="236">
      <c r="A236" s="4" t="inlineStr">
        <is>
          <t>PGIM Jennison Blend Fund - Class C | Household Durable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8999999999999999</v>
      </c>
    </row>
    <row r="239">
      <c r="A239" s="4" t="inlineStr">
        <is>
          <t>PGIM Jennison Blend Fund - Class C | Communications Equipment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08999999999999999</v>
      </c>
    </row>
    <row r="242">
      <c r="A242" s="4" t="inlineStr">
        <is>
          <t>PGIM Jennison Blend Fund - Class C | Professional Service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08</v>
      </c>
    </row>
    <row r="245">
      <c r="A245" s="4" t="inlineStr">
        <is>
          <t>PGIM Jennison Blend Fund - Class C | IT Service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08</v>
      </c>
    </row>
    <row r="248">
      <c r="A248" s="4" t="inlineStr">
        <is>
          <t>PGIM Jennison Blend Fund - Class C | Trading Companies &amp; Distributor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08</v>
      </c>
    </row>
    <row r="251">
      <c r="A251" s="4" t="inlineStr">
        <is>
          <t>PGIM Jennison Blend Fund - Class C | Electronic Equipment, Instruments &amp; Component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8</v>
      </c>
    </row>
    <row r="254">
      <c r="A254" s="4" t="inlineStr">
        <is>
          <t>PGIM Jennison Blend Fund - Class C | Energy Equipment &amp; Service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8</v>
      </c>
    </row>
    <row r="257">
      <c r="A257" s="4" t="inlineStr">
        <is>
          <t>PGIM Jennison Blend Fund - Class C | Construction &amp; Engineering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08</v>
      </c>
    </row>
    <row r="260">
      <c r="A260" s="4" t="inlineStr">
        <is>
          <t>PGIM Jennison Blend Fund - Class C | Electric Utilities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7</v>
      </c>
    </row>
    <row r="263">
      <c r="A263" s="4" t="inlineStr">
        <is>
          <t>PGIM Jennison Blend Fund - Class C | Passenger Airlin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07</v>
      </c>
    </row>
    <row r="266">
      <c r="A266" s="4" t="inlineStr">
        <is>
          <t>PGIM Jennison Blend Fund - Class C | Mortgage Real Estate Investment Trusts (REITs)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06</v>
      </c>
    </row>
    <row r="269">
      <c r="A269" s="4" t="inlineStr">
        <is>
          <t>PGIM Jennison Blend Fund - Class C | Personal Care Product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06</v>
      </c>
    </row>
    <row r="272">
      <c r="A272" s="4" t="inlineStr">
        <is>
          <t>PGIM Jennison Blend Fund - Class C | Industrial Conglomerat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6</v>
      </c>
    </row>
    <row r="275">
      <c r="A275" s="4" t="inlineStr">
        <is>
          <t>PGIM Jennison Blend Fund - Class C | Metals &amp; Mining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6</v>
      </c>
    </row>
    <row r="278">
      <c r="A278" s="4" t="inlineStr">
        <is>
          <t>PGIM Jennison Blend Fund - Class C | Retail REIT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06</v>
      </c>
    </row>
    <row r="281">
      <c r="A281" s="4" t="inlineStr">
        <is>
          <t>PGIM Jennison Blend Fund - Class C | Media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05</v>
      </c>
    </row>
    <row r="284">
      <c r="A284" s="4" t="inlineStr">
        <is>
          <t>PGIM Jennison Blend Fund - Class C | Food Product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5</v>
      </c>
    </row>
    <row r="287">
      <c r="A287" s="4" t="inlineStr">
        <is>
          <t>PGIM Jennison Blend Fund - Class C | Other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48</v>
      </c>
      <c r="C289" s="4" t="inlineStr">
        <is>
          <t>[1]</t>
        </is>
      </c>
    </row>
    <row r="290">
      <c r="A290" s="4" t="inlineStr">
        <is>
          <t>PGIM Jennison Blend Fund - Class C | Total Before Liabilities In Excess Of Other Asset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1.01</v>
      </c>
    </row>
    <row r="293">
      <c r="A293" s="4" t="inlineStr">
        <is>
          <t>PGIM Jennison Blend Fund - Class C | Liabilities In Excess Of Other Asset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4" t="inlineStr">
        <is>
          <t>(1.00%)</t>
        </is>
      </c>
    </row>
    <row r="296">
      <c r="A296" s="4" t="inlineStr">
        <is>
          <t>PGIM Jennison Blend Fund - Class Z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1</v>
      </c>
    </row>
    <row r="299">
      <c r="A299" s="4" t="inlineStr">
        <is>
          <t>PGIM Jennison Blend Fund - Class Z | Software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81</v>
      </c>
    </row>
    <row r="302">
      <c r="A302" s="4" t="inlineStr">
        <is>
          <t>PGIM Jennison Blend Fund - Class Z | Bank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79</v>
      </c>
    </row>
    <row r="305">
      <c r="A305" s="4" t="inlineStr">
        <is>
          <t>PGIM Jennison Blend Fund - Class Z | Semiconductors &amp; Semiconductor Equipment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73</v>
      </c>
    </row>
    <row r="308">
      <c r="A308" s="4" t="inlineStr">
        <is>
          <t>PGIM Jennison Blend Fund - Class Z | Pharmaceutical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05</v>
      </c>
    </row>
    <row r="311">
      <c r="A311" s="4" t="inlineStr">
        <is>
          <t>PGIM Jennison Blend Fund - Class Z | Interactive Media &amp; Servic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5</v>
      </c>
    </row>
    <row r="314">
      <c r="A314" s="4" t="inlineStr">
        <is>
          <t>PGIM Jennison Blend Fund - Class Z | Biotechnology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42</v>
      </c>
    </row>
    <row r="317">
      <c r="A317" s="4" t="inlineStr">
        <is>
          <t>PGIM Jennison Blend Fund - Class Z | Aerospace &amp; Defense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38</v>
      </c>
    </row>
    <row r="320">
      <c r="A320" s="4" t="inlineStr">
        <is>
          <t>PGIM Jennison Blend Fund - Class Z | Consumer Staples Distribution &amp; Retail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35</v>
      </c>
    </row>
    <row r="323">
      <c r="A323" s="4" t="inlineStr">
        <is>
          <t>PGIM Jennison Blend Fund - Class Z | Broadline Retail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34</v>
      </c>
    </row>
    <row r="326">
      <c r="A326" s="4" t="inlineStr">
        <is>
          <t>PGIM Jennison Blend Fund - Class Z | Entertainment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3</v>
      </c>
    </row>
    <row r="329">
      <c r="A329" s="4" t="inlineStr">
        <is>
          <t>PGIM Jennison Blend Fund - Class Z | Oil, Gas &amp; Consumable Fuel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32</v>
      </c>
    </row>
    <row r="332">
      <c r="A332" s="4" t="inlineStr">
        <is>
          <t>PGIM Jennison Blend Fund - Class Z | Insurance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29</v>
      </c>
    </row>
    <row r="335">
      <c r="A335" s="4" t="inlineStr">
        <is>
          <t>PGIM Jennison Blend Fund - Class Z | Technology Hardware, Storage &amp; Peripheral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28</v>
      </c>
    </row>
    <row r="338">
      <c r="A338" s="4" t="inlineStr">
        <is>
          <t>PGIM Jennison Blend Fund - Class Z | Capital Market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8</v>
      </c>
    </row>
    <row r="341">
      <c r="A341" s="4" t="inlineStr">
        <is>
          <t>PGIM Jennison Blend Fund - Class Z | Financial Services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24</v>
      </c>
    </row>
    <row r="344">
      <c r="A344" s="4" t="inlineStr">
        <is>
          <t>PGIM Jennison Blend Fund - Class Z | Affiliated Mutual Fund - Short-Term Investment (1.0% represents investments purchased with collateral from securities on loan)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23</v>
      </c>
    </row>
    <row r="347">
      <c r="A347" s="4" t="inlineStr">
        <is>
          <t>PGIM Jennison Blend Fund - Class Z | Machinery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21</v>
      </c>
    </row>
    <row r="350">
      <c r="A350" s="4" t="inlineStr">
        <is>
          <t>PGIM Jennison Blend Fund - Class Z | Hotels, Restaurants &amp; Leisure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2</v>
      </c>
    </row>
    <row r="353">
      <c r="A353" s="4" t="inlineStr">
        <is>
          <t>PGIM Jennison Blend Fund - Class Z | Automobiles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4</v>
      </c>
    </row>
    <row r="356">
      <c r="A356" s="4" t="inlineStr">
        <is>
          <t>PGIM Jennison Blend Fund - Class Z | Multi-Util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3</v>
      </c>
    </row>
    <row r="359">
      <c r="A359" s="4" t="inlineStr">
        <is>
          <t>PGIM Jennison Blend Fund - Class Z | Specialty Retail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3</v>
      </c>
    </row>
    <row r="362">
      <c r="A362" s="4" t="inlineStr">
        <is>
          <t>PGIM Jennison Blend Fund - Class Z | Health Care Equipment &amp; Supplie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3</v>
      </c>
    </row>
    <row r="365">
      <c r="A365" s="4" t="inlineStr">
        <is>
          <t>PGIM Jennison Blend Fund - Class Z | Chemicals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2</v>
      </c>
    </row>
    <row r="368">
      <c r="A368" s="4" t="inlineStr">
        <is>
          <t>PGIM Jennison Blend Fund - Class Z | Commercial Services &amp; Supplie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2</v>
      </c>
    </row>
    <row r="371">
      <c r="A371" s="4" t="inlineStr">
        <is>
          <t>PGIM Jennison Blend Fund - Class Z | Building Product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2</v>
      </c>
    </row>
    <row r="374">
      <c r="A374" s="4" t="inlineStr">
        <is>
          <t>PGIM Jennison Blend Fund - Class Z | Health Care Providers &amp; Services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2</v>
      </c>
    </row>
    <row r="377">
      <c r="A377" s="4" t="inlineStr">
        <is>
          <t>PGIM Jennison Blend Fund - Class Z | Ground Transportation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11</v>
      </c>
    </row>
    <row r="380">
      <c r="A380" s="4" t="inlineStr">
        <is>
          <t>PGIM Jennison Blend Fund - Class Z | Residential REIT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8" t="n">
        <v>0.01</v>
      </c>
    </row>
    <row r="383">
      <c r="A383" s="4" t="inlineStr">
        <is>
          <t>PGIM Jennison Blend Fund - Class Z | Household Durabl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8999999999999999</v>
      </c>
    </row>
    <row r="386">
      <c r="A386" s="4" t="inlineStr">
        <is>
          <t>PGIM Jennison Blend Fund - Class Z | Communications Equipment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8999999999999999</v>
      </c>
    </row>
    <row r="389">
      <c r="A389" s="4" t="inlineStr">
        <is>
          <t>PGIM Jennison Blend Fund - Class Z | Professional Servic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08</v>
      </c>
    </row>
    <row r="392">
      <c r="A392" s="4" t="inlineStr">
        <is>
          <t>PGIM Jennison Blend Fund - Class Z | IT Service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8</v>
      </c>
    </row>
    <row r="395">
      <c r="A395" s="4" t="inlineStr">
        <is>
          <t>PGIM Jennison Blend Fund - Class Z | Trading Companies &amp; Distributor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08</v>
      </c>
    </row>
    <row r="398">
      <c r="A398" s="4" t="inlineStr">
        <is>
          <t>PGIM Jennison Blend Fund - Class Z | Electronic Equipment, Instruments &amp; Component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08</v>
      </c>
    </row>
    <row r="401">
      <c r="A401" s="4" t="inlineStr">
        <is>
          <t>PGIM Jennison Blend Fund - Class Z | Energy Equipment &amp; Service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08</v>
      </c>
    </row>
    <row r="404">
      <c r="A404" s="4" t="inlineStr">
        <is>
          <t>PGIM Jennison Blend Fund - Class Z | Construction &amp; Engineering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8</v>
      </c>
    </row>
    <row r="407">
      <c r="A407" s="4" t="inlineStr">
        <is>
          <t>PGIM Jennison Blend Fund - Class Z | Electric Util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07</v>
      </c>
    </row>
    <row r="410">
      <c r="A410" s="4" t="inlineStr">
        <is>
          <t>PGIM Jennison Blend Fund - Class Z | Passenger Airline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07</v>
      </c>
    </row>
    <row r="413">
      <c r="A413" s="4" t="inlineStr">
        <is>
          <t>PGIM Jennison Blend Fund - Class Z | Mortgage Real Estate Investment Trusts (REITs)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6</v>
      </c>
    </row>
    <row r="416">
      <c r="A416" s="4" t="inlineStr">
        <is>
          <t>PGIM Jennison Blend Fund - Class Z | Personal Care Product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6</v>
      </c>
    </row>
    <row r="419">
      <c r="A419" s="4" t="inlineStr">
        <is>
          <t>PGIM Jennison Blend Fund - Class Z | Industrial Conglomerate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6</v>
      </c>
    </row>
    <row r="422">
      <c r="A422" s="4" t="inlineStr">
        <is>
          <t>PGIM Jennison Blend Fund - Class Z | Metals &amp; Mining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06</v>
      </c>
    </row>
    <row r="425">
      <c r="A425" s="4" t="inlineStr">
        <is>
          <t>PGIM Jennison Blend Fund - Class Z | Retail REITs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6</v>
      </c>
    </row>
    <row r="428">
      <c r="A428" s="4" t="inlineStr">
        <is>
          <t>PGIM Jennison Blend Fund - Class Z | Media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5</v>
      </c>
    </row>
    <row r="431">
      <c r="A431" s="4" t="inlineStr">
        <is>
          <t>PGIM Jennison Blend Fund - Class Z | Food Product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05</v>
      </c>
    </row>
    <row r="434">
      <c r="A434" s="4" t="inlineStr">
        <is>
          <t>PGIM Jennison Blend Fund - Class Z | Other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048</v>
      </c>
      <c r="C436" s="4" t="inlineStr">
        <is>
          <t>[1]</t>
        </is>
      </c>
    </row>
    <row r="437">
      <c r="A437" s="4" t="inlineStr">
        <is>
          <t>PGIM Jennison Blend Fund - Class Z | Total Before Liabilities In Excess Of Other Asset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1.01</v>
      </c>
    </row>
    <row r="440">
      <c r="A440" s="4" t="inlineStr">
        <is>
          <t>PGIM Jennison Blend Fund - Class Z | Liabilities In Excess Of Other Asset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4" t="inlineStr">
        <is>
          <t>(1.00%)</t>
        </is>
      </c>
    </row>
    <row r="443">
      <c r="A443" s="4" t="inlineStr">
        <is>
          <t>PGIM Jennison Blend Fund - Class R6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1</v>
      </c>
    </row>
    <row r="446">
      <c r="A446" s="4" t="inlineStr">
        <is>
          <t>PGIM Jennison Blend Fund - Class R6 | Software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81</v>
      </c>
    </row>
    <row r="449">
      <c r="A449" s="4" t="inlineStr">
        <is>
          <t>PGIM Jennison Blend Fund - Class R6 | Bank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79</v>
      </c>
    </row>
    <row r="452">
      <c r="A452" s="4" t="inlineStr">
        <is>
          <t>PGIM Jennison Blend Fund - Class R6 | Semiconductors &amp; Semiconductor Equipment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73</v>
      </c>
    </row>
    <row r="455">
      <c r="A455" s="4" t="inlineStr">
        <is>
          <t>PGIM Jennison Blend Fund - Class R6 | Pharmaceutical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5</v>
      </c>
    </row>
    <row r="458">
      <c r="A458" s="4" t="inlineStr">
        <is>
          <t>PGIM Jennison Blend Fund - Class R6 | Interactive Media &amp; Service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5</v>
      </c>
    </row>
    <row r="461">
      <c r="A461" s="4" t="inlineStr">
        <is>
          <t>PGIM Jennison Blend Fund - Class R6 | Biotechnology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2</v>
      </c>
    </row>
    <row r="464">
      <c r="A464" s="4" t="inlineStr">
        <is>
          <t>PGIM Jennison Blend Fund - Class R6 | Aerospace &amp; Defense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38</v>
      </c>
    </row>
    <row r="467">
      <c r="A467" s="4" t="inlineStr">
        <is>
          <t>PGIM Jennison Blend Fund - Class R6 | Consumer Staples Distribution &amp; Retail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35</v>
      </c>
    </row>
    <row r="470">
      <c r="A470" s="4" t="inlineStr">
        <is>
          <t>PGIM Jennison Blend Fund - Class R6 | Broadline Retail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4</v>
      </c>
    </row>
    <row r="473">
      <c r="A473" s="4" t="inlineStr">
        <is>
          <t>PGIM Jennison Blend Fund - Class R6 | Entertainment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33</v>
      </c>
    </row>
    <row r="476">
      <c r="A476" s="4" t="inlineStr">
        <is>
          <t>PGIM Jennison Blend Fund - Class R6 | Oil, Gas &amp; Consumable Fuel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32</v>
      </c>
    </row>
    <row r="479">
      <c r="A479" s="4" t="inlineStr">
        <is>
          <t>PGIM Jennison Blend Fund - Class R6 | Insurance Sector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29</v>
      </c>
    </row>
    <row r="482">
      <c r="A482" s="4" t="inlineStr">
        <is>
          <t>PGIM Jennison Blend Fund - Class R6 | Technology Hardware, Storage &amp; Peripheral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28</v>
      </c>
    </row>
    <row r="485">
      <c r="A485" s="4" t="inlineStr">
        <is>
          <t>PGIM Jennison Blend Fund - Class R6 | Capital Market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28</v>
      </c>
    </row>
    <row r="488">
      <c r="A488" s="4" t="inlineStr">
        <is>
          <t>PGIM Jennison Blend Fund - Class R6 | Financial Services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24</v>
      </c>
    </row>
    <row r="491">
      <c r="A491" s="4" t="inlineStr">
        <is>
          <t>PGIM Jennison Blend Fund - Class R6 | Affiliated Mutual Fund - Short-Term Investment (1.0% represents investments purchased with collateral from securities on loan)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3</v>
      </c>
    </row>
    <row r="494">
      <c r="A494" s="4" t="inlineStr">
        <is>
          <t>PGIM Jennison Blend Fund - Class R6 | Machinery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1</v>
      </c>
    </row>
    <row r="497">
      <c r="A497" s="4" t="inlineStr">
        <is>
          <t>PGIM Jennison Blend Fund - Class R6 | Hotels, Restaurants &amp; Leisure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8" t="n">
        <v>0.02</v>
      </c>
    </row>
    <row r="500">
      <c r="A500" s="4" t="inlineStr">
        <is>
          <t>PGIM Jennison Blend Fund - Class R6 | Automobiles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14</v>
      </c>
    </row>
    <row r="503">
      <c r="A503" s="4" t="inlineStr">
        <is>
          <t>PGIM Jennison Blend Fund - Class R6 | Multi-Utilit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13</v>
      </c>
    </row>
    <row r="506">
      <c r="A506" s="4" t="inlineStr">
        <is>
          <t>PGIM Jennison Blend Fund - Class R6 | Specialty Retail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13</v>
      </c>
    </row>
    <row r="509">
      <c r="A509" s="4" t="inlineStr">
        <is>
          <t>PGIM Jennison Blend Fund - Class R6 | Health Care Equipment &amp; Supplie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13</v>
      </c>
    </row>
    <row r="512">
      <c r="A512" s="4" t="inlineStr">
        <is>
          <t>PGIM Jennison Blend Fund - Class R6 | Chemicals Sector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2</v>
      </c>
    </row>
    <row r="515">
      <c r="A515" s="4" t="inlineStr">
        <is>
          <t>PGIM Jennison Blend Fund - Class R6 | Commercial Services &amp; Suppli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12</v>
      </c>
    </row>
    <row r="518">
      <c r="A518" s="4" t="inlineStr">
        <is>
          <t>PGIM Jennison Blend Fund - Class R6 | Building Product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12</v>
      </c>
    </row>
    <row r="521">
      <c r="A521" s="4" t="inlineStr">
        <is>
          <t>PGIM Jennison Blend Fund - Class R6 | Health Care Providers &amp; Servic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2</v>
      </c>
    </row>
    <row r="524">
      <c r="A524" s="4" t="inlineStr">
        <is>
          <t>PGIM Jennison Blend Fund - Class R6 | Ground Transportation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11</v>
      </c>
    </row>
    <row r="527">
      <c r="A527" s="4" t="inlineStr">
        <is>
          <t>PGIM Jennison Blend Fund - Class R6 | Residential REIT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8" t="n">
        <v>0.01</v>
      </c>
    </row>
    <row r="530">
      <c r="A530" s="4" t="inlineStr">
        <is>
          <t>PGIM Jennison Blend Fund - Class R6 | Household Durable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08999999999999999</v>
      </c>
    </row>
    <row r="533">
      <c r="A533" s="4" t="inlineStr">
        <is>
          <t>PGIM Jennison Blend Fund - Class R6 | Communications Equipment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08999999999999999</v>
      </c>
    </row>
    <row r="536">
      <c r="A536" s="4" t="inlineStr">
        <is>
          <t>PGIM Jennison Blend Fund - Class R6 | Professional Servic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08</v>
      </c>
    </row>
    <row r="539">
      <c r="A539" s="4" t="inlineStr">
        <is>
          <t>PGIM Jennison Blend Fund - Class R6 | IT Service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08</v>
      </c>
    </row>
    <row r="542">
      <c r="A542" s="4" t="inlineStr">
        <is>
          <t>PGIM Jennison Blend Fund - Class R6 | Trading Companies &amp; Distributor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08</v>
      </c>
    </row>
    <row r="545">
      <c r="A545" s="4" t="inlineStr">
        <is>
          <t>PGIM Jennison Blend Fund - Class R6 | Electronic Equipment, Instruments &amp; Component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08</v>
      </c>
    </row>
    <row r="548">
      <c r="A548" s="4" t="inlineStr">
        <is>
          <t>PGIM Jennison Blend Fund - Class R6 | Energy Equipment &amp; Servic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8</v>
      </c>
    </row>
    <row r="551">
      <c r="A551" s="4" t="inlineStr">
        <is>
          <t>PGIM Jennison Blend Fund - Class R6 | Construction &amp; Engineering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8</v>
      </c>
    </row>
    <row r="554">
      <c r="A554" s="4" t="inlineStr">
        <is>
          <t>PGIM Jennison Blend Fund - Class R6 | Electric Util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07</v>
      </c>
    </row>
    <row r="557">
      <c r="A557" s="4" t="inlineStr">
        <is>
          <t>PGIM Jennison Blend Fund - Class R6 | Passenger Airlin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7</v>
      </c>
    </row>
    <row r="560">
      <c r="A560" s="4" t="inlineStr">
        <is>
          <t>PGIM Jennison Blend Fund - Class R6 | Mortgage Real Estate Investment Trusts (REITs)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6</v>
      </c>
    </row>
    <row r="563">
      <c r="A563" s="4" t="inlineStr">
        <is>
          <t>PGIM Jennison Blend Fund - Class R6 | Personal Care Product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6</v>
      </c>
    </row>
    <row r="566">
      <c r="A566" s="4" t="inlineStr">
        <is>
          <t>PGIM Jennison Blend Fund - Class R6 | Industrial Conglomerate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06</v>
      </c>
    </row>
    <row r="569">
      <c r="A569" s="4" t="inlineStr">
        <is>
          <t>PGIM Jennison Blend Fund - Class R6 | Metals &amp; Mining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06</v>
      </c>
    </row>
    <row r="572">
      <c r="A572" s="4" t="inlineStr">
        <is>
          <t>PGIM Jennison Blend Fund - Class R6 | Retail REIT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06</v>
      </c>
    </row>
    <row r="575">
      <c r="A575" s="4" t="inlineStr">
        <is>
          <t>PGIM Jennison Blend Fund - Class R6 | Media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05</v>
      </c>
    </row>
    <row r="578">
      <c r="A578" s="4" t="inlineStr">
        <is>
          <t>PGIM Jennison Blend Fund - Class R6 | Food Product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05</v>
      </c>
    </row>
    <row r="581">
      <c r="A581" s="4" t="inlineStr">
        <is>
          <t>PGIM Jennison Blend Fund - Class R6 | Other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48</v>
      </c>
      <c r="C583" s="4" t="inlineStr">
        <is>
          <t>[1]</t>
        </is>
      </c>
    </row>
    <row r="584">
      <c r="A584" s="4" t="inlineStr">
        <is>
          <t>PGIM Jennison Blend Fund - Class R6 | Total Before Liabilities In Excess Of Other Asset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8" t="n">
        <v>1.01</v>
      </c>
    </row>
    <row r="587">
      <c r="A587" s="4" t="inlineStr">
        <is>
          <t>PGIM Jennison Blend Fund - Class R6 | Liabilities In Excess Of Other Asset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4" t="inlineStr">
        <is>
          <t>(1.00%)</t>
        </is>
      </c>
    </row>
    <row r="590"/>
    <row r="591">
      <c r="A591" s="4" t="inlineStr">
        <is>
          <t>[1]Consists of Industries that each make up less than 0.5% of the Fund's net assets</t>
        </is>
      </c>
    </row>
  </sheetData>
  <mergeCells count="3">
    <mergeCell ref="A591:C591"/>
    <mergeCell ref="B1:C1"/>
    <mergeCell ref="A590:C59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5T18:49:13Z</dcterms:created>
  <dcterms:modified xmlns:dcterms="http://purl.org/dc/terms/" xmlns:xsi="http://www.w3.org/2001/XMLSchema-instance" xsi:type="dcterms:W3CDTF">2025-04-25T18:49:15Z</dcterms:modified>
</cp:coreProperties>
</file>